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Mar. 29,
		2019</t>
  </si>
  <si>
    <t>Document Effective Date</t>
  </si>
  <si>
    <t>dei_DocumentEffectiveDate</t>
  </si>
  <si>
    <t>Prospectus Date</t>
  </si>
  <si>
    <t>rr_ProspectusDate</t>
  </si>
  <si>
    <t>Feb. 28,
		2019</t>
  </si>
  <si>
    <t>Entity Inv Company Type</t>
  </si>
  <si>
    <t>dei_EntityInvCompanyType</t>
  </si>
  <si>
    <t>N-1A</t>
  </si>
  <si>
    <t>Feb. 28, 2019</t>
  </si>
  <si>
    <t xml:space="preserve"> VOYA MUTUAL FUNDS Voya Global Equity Dividend Fund (the “Fund”) Supplement dated March 29, 2019 to the Fund’s Class A, Class C, Class I, Class O, and Class W shares Prospectus and Summary Prospectus each dated February 28, 2019 (the “Prospectus” and collectively the “Prospectuses”) The Fund’s Board of Trustees (“Board”) has appointed Voya Investment Management Co. LLC (“Voya IM” or “Sub-Adviser”) to serve as the sole sub-adviser to the Fund, beginning on May 6, 2019, following the termination of the current sub-advisory agreement between Voya Investments, LLC (the “Adviser”) and NNIP Advisors B.V. (“NNIP”). Voya IM currently is a named sub-adviser with NNIP, although it does not manage any of the Fund’s assets. In connection with this appointment, the investment strategies and portfolio managers of the Fund will change and the Fund’s investment advisory fee rate and expense limit arrangements will be reduced. Beginning May 6, 2019, through on or about May 20, 2019, the Fund will be in a “transition period” and the Sub-Advis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Adviser and the Fund. Effective on or about May 6, 2019, the Fund’s Prospectuses are revised as follows: 1. The section entitled “Annual Portfolio Operating Expenses” in the summary section of the Fund’s Prospectuses is deleted and replaced with the following: Annual Fund Operating Expenses 2 Expenses you pay each year as a % of the value of your investments Class A C I O W Management Fees % 0.50 0.50 0.50 0.50 0.50 Distribution and/or Shareholder Services (12b-1) Fees % 0.25 1.00 None 0.25 None Other Expenses % 0.44 0.44 0.32 0.44 0.44 Acquired Fund Fees and Expenses % 0.01 0.01 0.01 0.01 0.01 Total Annual Fund Operating Expenses 3 % 1.20 1.95 0.83 1.20 0.95 Waivers and Reimbursements 4 % (0.34) (0.34) (0.22) (0.34) (0.34) Total Annual Fund Operating Expenses after Waivers and Reimbursements % 0.86 1.61 0.61 0.86 0.6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otal Annual Fund Operating Expenses may be higher than the Fund’s ratio of expenses to average net assets shown in the Fund’s Financial Highlights, which reflects the operating expenses of the Fund and does not include Acquired Fund Fees and Expenses. 4 The adviser is contractually obligated to limit expenses to 0.85%, 1.60%, 0.60%, 0.85%, and 0.60% for Class A, Class C, Class I, Class O, and Class W shares, respectively, through March 1, 2021. This limitation is subject to possible recoupment by the adviser within 36 months of the waiver or reimbursement. The limitation does not extend to interest, taxes, investment-related costs, leverage expenses, extraordinary expenses, and Acquired Fund Fees and Expenses. Termination or modification of the obligation requires approval by the Fund’s board. 2. The table in the section entitled “Expense Examples” in the summary section of the Fund’s Prospectuses is deleted and replaced with the following: Class Share Status 1 Yr 3 Yrs 5 Yrs 10 Yrs A Sold or Held $ 658 902 1,166 1,918 C Sold $ 264 579 1,021 2,247 Held $ 164 579 1,021 2,247 I Sold or Held $ 62 243 439 1,005 O Sold or Held $ 88 347 627 1,424 W Sold or Held $ 62 269 492 1,135 3. The section entitled “Principal Investment Strategies” of the Fund’s Prospectuses is deleted and replaced with the following: PRINCIPAL INVESTMENT STRATEGIES Under normal market conditions, the Fund invests at least 80% of its net assets (plus borrowings for investment purposes) in a portfolio of equity securities of dividend-paying companies. The Fund will provide shareholders with at least 60 days’ prior notice of any change in this investment policy. The Fund invests primarily in the equity securities included in the MSCI World Index SM The sub-adviser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also invest in real estate-related securities including real estate investment trusts. The Fund may invest in other investment companies, including exchange-traded funds, to the extent permitted under the Investment Company Act of 1940, as amended, and the rules, regulations, and exemptive orders thereunder (“1940 Act”). The Sub-Adviser uses an internally developed quantitative computer model to create a target universe of global securities with above average dividend yields compared to the Index, which the Sub-Adviser believes exhibit stable dividend yields within each geographic region and industry sector. The model also seeks to exclude from the target universe securities issued by companies that the Sub-Adviser believes exhibit characteristics that indicate that they are at risk of reducing or eliminating the dividends paid on their securities. Once the Sub-Adviser creates this target universe, the Sub-Adviser seeks to identify the most attractive securities within various geographic regions and sectors by ranking each security relative to other securities within its region and sector, as applicable, using proprietary fundamental sector-specific models. The Sub-Adviser then uses optimization techniques to seek to achieve the portfolio’s target dividend yield,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Sub-Adviser will rebalance the portfolio on a quarterly basis in accordance with its target parameters. The rebalancing techniques may result in higher portfolio turnover compared to a “buy and hold” strategy. The Fund may lend portfolio securities on a short-term or long-term basis, up to 33 1⁄3% of its total assets. 4. The section entitled “Principal Risks” of the Fund’s Prospectuses is hereby revised to delete the following risks: “Convertible Securities,” “Credit,” “Foreign Investments/Developing and Emerging Markets,” and “Interest Rate.” 5. The risk entitled “Investment Model” of the section entitled “Principal Risks” of the Fund’s Prospectuses is deleted and replaced with the following: Investment Model 6. The section entitled “Principal Risks” of the Fund’s Prospectuses is hereby revised to include the following risks: Derivative Instruments: Foreign Investments: 7. The following paragraph is included in the section entitled “Performance Information” of the Fund’s Prospectuses: The Fund’s performance prior to May 6, 2019 reflects returns achieved by a different sub-adviser and pursuant to a different principal investment strategies. If the Fund’s current sub-adviser and strategies had been in place for the prior periods, the performance information shown would have been different.</t>
  </si>
  <si>
    <t>Supplement to Prospectus [Text Block]</t>
  </si>
  <si>
    <t>rr_SupplementToProspectusTextBlock</t>
  </si>
  <si>
    <t>Voya Global Equity Divid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3:24:05Z</dcterms:created>
  <dcterms:modified xmlns:dcterms="http://purl.org/dc/terms/" xmlns:xsi="http://www.w3.org/2001/XMLSchema-instance" xsi:type="dcterms:W3CDTF">2019-04-12T13:24:05Z</dcterms:modified>
</cp:coreProperties>
</file>